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UDACY, INC.</t>
        </is>
      </c>
    </row>
    <row r="8">
      <c r="A8" s="4" t="inlineStr">
        <is>
          <t>Entity Central Index Key</t>
        </is>
      </c>
      <c r="B8" s="4" t="inlineStr">
        <is>
          <t>00010678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Year Summary Compensation Table Total for PEO (1) Compensation Actually Paid to PEO (2) Average Summary Compensation Table Total for Non-PEO Named Executive Officers (3) Average Compensation Actually Paid to Non-PEOs Named Executive Officers (4) Value of initial fixed $100 investment based on: Net Income/(Loss) (6) Adjusted EBITDA (7) Total Shareholder Return (5) Peer Group Total Shareholder Return (5) 2022 $ 2,769,525 $ 293,660 $ 910,078 $ 335,961 $ 156.89 $ 29.28 $ (140,671,000) $ 137,885,000 2021 $ 2,511,305 $ 3,108,217 $ 1,275,791 $ 1,302,423 $ 191.58 $ 75.28 $ (3,572,000) $ 165,667,000 2020 $ 2,671,933 $ 1,854,082 $ 924,097 $ 672,378 $ 148.865 $ 51.28 $ (242,224,000) $ 112,090,000</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Reflects the total compensation of our current CEO, David Field, who is our PEO. Amounts shown are as calculated in the Summary Compensation Table (SCT) for each of the years shown.</t>
        </is>
      </c>
      <c r="C6" s="4" t="inlineStr">
        <is>
          <t xml:space="preserve"> </t>
        </is>
      </c>
      <c r="D6" s="4" t="inlineStr">
        <is>
          <t xml:space="preserve"> </t>
        </is>
      </c>
    </row>
    <row r="7">
      <c r="A7" s="4" t="inlineStr">
        <is>
          <t>Peer Group Issuers, Footnote [Text Block]</t>
        </is>
      </c>
      <c r="B7" s="4" t="inlineStr">
        <is>
          <t>Pursuant to SEC rules, the TSR figures assume an initial investment of $100 on December 31, 2017. As permitted by SEC rules, the peer group referenced for purpose of the TSR comparison is the group of companies included in the S&amp;amp;P 500 Index, which is the industry peer group used for purposes of Item 201(e) of Regulation S-K.</t>
        </is>
      </c>
      <c r="C7" s="4" t="inlineStr">
        <is>
          <t xml:space="preserve"> </t>
        </is>
      </c>
      <c r="D7" s="4" t="inlineStr">
        <is>
          <t xml:space="preserve"> </t>
        </is>
      </c>
    </row>
    <row r="8">
      <c r="A8" s="4" t="inlineStr">
        <is>
          <t>PEO Total Compensation Amount</t>
        </is>
      </c>
      <c r="B8" s="5" t="n">
        <v>2769525</v>
      </c>
      <c r="C8" s="5" t="n">
        <v>2511305</v>
      </c>
      <c r="D8" s="5" t="n">
        <v>2671933</v>
      </c>
    </row>
    <row r="9">
      <c r="A9" s="4" t="inlineStr">
        <is>
          <t>PEO Actually Paid Compensation Amount</t>
        </is>
      </c>
      <c r="B9" s="5" t="n">
        <v>293660</v>
      </c>
      <c r="C9" s="6" t="n">
        <v>3108217</v>
      </c>
      <c r="D9" s="6" t="n">
        <v>1854082</v>
      </c>
    </row>
    <row r="10">
      <c r="A10" s="4" t="inlineStr">
        <is>
          <t>Adjustment To PEO Compensation, Footnote [Text Block]</t>
        </is>
      </c>
      <c r="B10" s="4" t="inlineStr">
        <is>
          <t>CEO – Reconciliation of SCT Total to CAP Total (a) 2022 2021 2020 SCT Total Compensation $ 2,769,525 $ 2,511,305 $ 2,671,933 Grant Date Fair Value of Awards Granted During Year (b) — 1,360,250 546,750 1,455,070 Fair Value of Equity Calculated Using SEC Methodology (c) + (1,115,615) 1,143,662 637,219 Compensation actually paid $ 293,660 $ 3,108,217 $ 1,854,082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iv. Fair Value at Vest Date of Granted and vested current year v. Forfeited Current Year Fair Value of Equity Calculated Using SEC Methodology: CEO – CAP Fair Value of Equity Calculation 2022 2021 2020 Year-end Fair Value of Equity Awards Granted in the Year Outstanding and Unvested End of Year $ 68,055 $ 587,250 $ 1,225,000 Year-over-year Change in FV of Outstanding and Unvested Equity Awards + (1,290,323) 102,581 (623,790) Fair Value as of Vesting Date of Equity Awards Granted and Vested in the Year + — — 279,650 Fair Value as of Vesting Date of Equity Awards Granted in Prior Years and Vested in the Year + 106,653 453,831 (243,641) Fair Value at the End of the Prior Year of Equity Awards that Failed to Meet Vesting Conditions in the Year — — — — Value of Equity for CAP Purposes $ (1,115,615) $ 1,143,662 $ 637,219</t>
        </is>
      </c>
      <c r="C10" s="4" t="inlineStr">
        <is>
          <t xml:space="preserve"> </t>
        </is>
      </c>
      <c r="D10" s="4" t="inlineStr">
        <is>
          <t xml:space="preserve"> </t>
        </is>
      </c>
    </row>
    <row r="11">
      <c r="A11" s="4" t="inlineStr">
        <is>
          <t>Non-PEO NEO Average Total Compensation Amount</t>
        </is>
      </c>
      <c r="B11" s="5" t="n">
        <v>910078</v>
      </c>
      <c r="C11" s="6" t="n">
        <v>1275791</v>
      </c>
      <c r="D11" s="6" t="n">
        <v>924097</v>
      </c>
    </row>
    <row r="12">
      <c r="A12" s="4" t="inlineStr">
        <is>
          <t>Non-PEO NEO Average Compensation Actually Paid Amount</t>
        </is>
      </c>
      <c r="B12" s="5" t="n">
        <v>335961</v>
      </c>
      <c r="C12" s="6" t="n">
        <v>1302423</v>
      </c>
      <c r="D12" s="6" t="n">
        <v>672378</v>
      </c>
    </row>
    <row r="13">
      <c r="A13" s="4" t="inlineStr">
        <is>
          <t>Adjustment to Non-PEO NEO Compensation Footnote [Text Block]</t>
        </is>
      </c>
      <c r="B13" s="4" t="inlineStr">
        <is>
          <t>Other NEOs (Average) – Reconciliation of SCT Total to CAP Total (a) 2022 2021 2020 Avg SCT Total Compensation $ 910,078 $ 1,275,791 $ 924,097 Grant Date Fair Value of Awards Granted During Year (b) — 64,208 482,739 361,377 Fair Value of Equity Calculated Using SEC Methodology (c) + (509,909) 509,371 109,658 Compensation Actually Paid $ 335,961 $ 1,302,423 $ 672,378 Other NEOs – CAP Fair Value of Equity Calculation 2022 2021 2020 Avg. Year-end Fair Value of Equity Awards Granted in the Year Outstanding and Unvested End of Year $ 6,825 $ 349,819 $ 302,400 Avg. Year-over-year Change in FV of Outstanding and Unvested Equity Awards + (550,303) 31,749 (174,894) Avg. Fair Value as of Vesting Date of Equity Awards Granted and Vested in the Year + — — 37,600 Avg. Fair Value as of Vesting Date of Equity Awards Granted in Prior Years and Vested in the Year + 33,569 127,803 (55,448) Avg. Fair Value at the End of the Prior Year of Equity Awards that Failed to Meet Vesting Conditions in the Year — — — — Avg. Value of Equity for CAP Purposes $ (509,909) $ 509,371 $ 109,658</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B15" s="4" t="inlineStr">
        <is>
          <t>Pay versus Performance: Net Income</t>
        </is>
      </c>
      <c r="C15" s="4" t="inlineStr">
        <is>
          <t xml:space="preserve"> </t>
        </is>
      </c>
      <c r="D15" s="4" t="inlineStr">
        <is>
          <t xml:space="preserve"> </t>
        </is>
      </c>
    </row>
    <row r="16">
      <c r="A16" s="4" t="inlineStr">
        <is>
          <t>Compensation Actually Paid vs. Company Selected Measure [Text Block]</t>
        </is>
      </c>
      <c r="B16" s="4" t="inlineStr">
        <is>
          <t>Pay versus Performance: Adjusted EBITDA</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Most Important Performance Measures Adjusted EBITDA Revenue Expense</t>
        </is>
      </c>
      <c r="C18" s="4" t="inlineStr">
        <is>
          <t xml:space="preserve"> </t>
        </is>
      </c>
      <c r="D18" s="4" t="inlineStr">
        <is>
          <t xml:space="preserve"> </t>
        </is>
      </c>
    </row>
    <row r="19">
      <c r="A19" s="4" t="inlineStr">
        <is>
          <t>Total Shareholder Return Amount</t>
        </is>
      </c>
      <c r="B19" s="7" t="n">
        <v>156.89</v>
      </c>
      <c r="C19" s="8" t="n">
        <v>191.58</v>
      </c>
      <c r="D19" s="9" t="n">
        <v>148.865</v>
      </c>
    </row>
    <row r="20">
      <c r="A20" s="4" t="inlineStr">
        <is>
          <t>Peer Group Total Shareholder Return Amount</t>
        </is>
      </c>
      <c r="B20" s="8" t="n">
        <v>29.28</v>
      </c>
      <c r="C20" s="8" t="n">
        <v>75.28</v>
      </c>
      <c r="D20" s="8" t="n">
        <v>51.28</v>
      </c>
    </row>
    <row r="21">
      <c r="A21" s="4" t="inlineStr">
        <is>
          <t>Net Income (Loss)</t>
        </is>
      </c>
      <c r="B21" s="5" t="n">
        <v>-140671000</v>
      </c>
      <c r="C21" s="5" t="n">
        <v>-3572000</v>
      </c>
      <c r="D21" s="5" t="n">
        <v>-242224000</v>
      </c>
    </row>
    <row r="22">
      <c r="A22" s="4" t="inlineStr">
        <is>
          <t>Company Selected Measure Amount</t>
        </is>
      </c>
      <c r="B22" s="6" t="n">
        <v>137885000</v>
      </c>
      <c r="C22" s="6" t="n">
        <v>165667000</v>
      </c>
      <c r="D22" s="6" t="n">
        <v>112090000</v>
      </c>
    </row>
    <row r="23">
      <c r="A23" s="4" t="inlineStr">
        <is>
          <t>PEO Name</t>
        </is>
      </c>
      <c r="B23" s="4" t="inlineStr">
        <is>
          <t>David Field</t>
        </is>
      </c>
      <c r="C23" s="4" t="inlineStr">
        <is>
          <t xml:space="preserve"> </t>
        </is>
      </c>
      <c r="D23" s="4" t="inlineStr">
        <is>
          <t xml:space="preserve"> </t>
        </is>
      </c>
    </row>
    <row r="24">
      <c r="A24" s="4" t="inlineStr">
        <is>
          <t>Additional 402(v) Disclosure [Text Block]</t>
        </is>
      </c>
      <c r="B24" s="4" t="inlineStr">
        <is>
          <t>The dollar amounts shown in these columns reflect “compensation actually paid” to Mr. Field calculated in accordance with SEC rules. As required, the dollar amounts include (among other items) unpaid amounts of equity compensation that may be realizable in future periods, and as such, the dollar amounts shown do not fully represent the actual final amount of compensation earned or actually paid during the applicable years. The adjustments made to the PEO's total compensation for each year to determine CAP are shown in the tables below. Reflects the average total compensation of our non-PEO NEOs, as calculated in the SCT for each of the years shown.The dollar amounts shown in these columns reflect average “compensation actually paid” to our other NEOs, calculated in accordance with SEC rules. Reflects after-tax net income/(loss) attributable to stockholders prepared in accordance with GAAP for each of the years shown above.Adjusted EBITDA measure provides useful information to management and investors by excluding certain income/(loss), expenses and gains and losses that may not be indicative of the Company's core operating and financial results. Adjusted EBITDA is a useful performance measure because certain items included in the calculation of net income/(loss) may either mask or exaggerate trends in the Company's ongoing operating performance measures, by identifying the individual adjustments, provide a useful mechanism for investors to consider these adjusted measures with some or all of the identified adjustments.</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xpense</t>
        </is>
      </c>
      <c r="C33" s="4" t="inlineStr">
        <is>
          <t xml:space="preserve"> </t>
        </is>
      </c>
      <c r="D33" s="4" t="inlineStr">
        <is>
          <t xml:space="preserve"> </t>
        </is>
      </c>
    </row>
    <row r="34">
      <c r="A34" s="4" t="inlineStr">
        <is>
          <t>PEO [Member] | Adjustment, Grant Date Fair Value Of Awards Granted During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360250</v>
      </c>
      <c r="C36" s="5" t="n">
        <v>546750</v>
      </c>
      <c r="D36" s="5" t="n">
        <v>1455070</v>
      </c>
    </row>
    <row r="37">
      <c r="A37" s="4" t="inlineStr">
        <is>
          <t>PEO [Member] | Adjustment, Fair Value Of Equity Calculated Using SEC Methodology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115615</v>
      </c>
      <c r="C39" s="6" t="n">
        <v>1143662</v>
      </c>
      <c r="D39" s="6" t="n">
        <v>637219</v>
      </c>
    </row>
    <row r="40">
      <c r="A40" s="4" t="inlineStr">
        <is>
          <t>PEO [Member] | Adjustment, Year-End Fair Value Of Equity Awards Granted In The Year Outstanding And Unvested End Of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 Equity Awards</t>
        </is>
      </c>
      <c r="B42" s="6" t="n">
        <v>68055</v>
      </c>
      <c r="C42" s="6" t="n">
        <v>587250</v>
      </c>
      <c r="D42" s="6" t="n">
        <v>1225000</v>
      </c>
    </row>
    <row r="43">
      <c r="A43" s="4" t="inlineStr">
        <is>
          <t>PEO [Member] | Adjustment, Year-Over-Year Change In FV Of Outstanding And Unvested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1290323</v>
      </c>
      <c r="C45" s="6" t="n">
        <v>102581</v>
      </c>
      <c r="D45" s="6" t="n">
        <v>-623790</v>
      </c>
    </row>
    <row r="46">
      <c r="A46" s="4" t="inlineStr">
        <is>
          <t>PEO [Member] | Adjustment, Fair Value As Of Vesting Date Of Equity Awards Granted And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0</v>
      </c>
      <c r="C48" s="6" t="n">
        <v>0</v>
      </c>
      <c r="D48" s="6" t="n">
        <v>279650</v>
      </c>
    </row>
    <row r="49">
      <c r="A49" s="4" t="inlineStr">
        <is>
          <t>PEO [Member] | Adjustment, Fair Value As Of Vesting Date Of Equity Awards Granted In Prior Years And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106653</v>
      </c>
      <c r="C51" s="6" t="n">
        <v>453831</v>
      </c>
      <c r="D51" s="6" t="n">
        <v>-243641</v>
      </c>
    </row>
    <row r="52">
      <c r="A52" s="4" t="inlineStr">
        <is>
          <t>PEO [Member] | Adjustment, Fair Value At The End Of The Prior Year Of Equity Awards That Failed To Meet Vesting Conditions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0</v>
      </c>
      <c r="C54" s="6" t="n">
        <v>0</v>
      </c>
      <c r="D54" s="6" t="n">
        <v>0</v>
      </c>
    </row>
    <row r="55">
      <c r="A55" s="4" t="inlineStr">
        <is>
          <t>PEO [Member] | Equity Award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115615</v>
      </c>
      <c r="C57" s="6" t="n">
        <v>1143662</v>
      </c>
      <c r="D57" s="6" t="n">
        <v>637219</v>
      </c>
    </row>
    <row r="58">
      <c r="A58" s="4" t="inlineStr">
        <is>
          <t>Non-PEO NEO [Member] | Adjustment, Grant Date Fair Value Of Awards Granted During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64208</v>
      </c>
      <c r="C60" s="6" t="n">
        <v>482739</v>
      </c>
      <c r="D60" s="6" t="n">
        <v>361377</v>
      </c>
    </row>
    <row r="61">
      <c r="A61" s="4" t="inlineStr">
        <is>
          <t>Non-PEO NEO [Member] | Adjustment, Fair Value Of Equity Calculated Using SEC Methodology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09909</v>
      </c>
      <c r="C63" s="6" t="n">
        <v>509371</v>
      </c>
      <c r="D63" s="6" t="n">
        <v>109658</v>
      </c>
    </row>
    <row r="64">
      <c r="A64" s="4" t="inlineStr">
        <is>
          <t>Non-PEO NEO [Member] | Adjustment, Year-End Fair Value Of Equity Awards Granted In The Year Outstanding And Unvested End Of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Equity Awards</t>
        </is>
      </c>
      <c r="B66" s="6" t="n">
        <v>6825</v>
      </c>
      <c r="C66" s="6" t="n">
        <v>349819</v>
      </c>
      <c r="D66" s="6" t="n">
        <v>302400</v>
      </c>
    </row>
    <row r="67">
      <c r="A67" s="4" t="inlineStr">
        <is>
          <t>Non-PEO NEO [Member] | Adjustment, Year-Over-Year Change In FV Of Outstanding And Unvested Equity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 Equity Awards</t>
        </is>
      </c>
      <c r="B69" s="6" t="n">
        <v>-550303</v>
      </c>
      <c r="C69" s="6" t="n">
        <v>31749</v>
      </c>
      <c r="D69" s="6" t="n">
        <v>-174894</v>
      </c>
    </row>
    <row r="70">
      <c r="A70" s="4" t="inlineStr">
        <is>
          <t>Non-PEO NEO [Member] | Adjustment, Fair Value As Of Vesting Date Of Equity Awards Granted And Ves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 Equity Awards</t>
        </is>
      </c>
      <c r="B72" s="6" t="n">
        <v>0</v>
      </c>
      <c r="C72" s="6" t="n">
        <v>0</v>
      </c>
      <c r="D72" s="6" t="n">
        <v>37600</v>
      </c>
    </row>
    <row r="73">
      <c r="A73" s="4" t="inlineStr">
        <is>
          <t>Non-PEO NEO [Member] | Adjustment, Fair Value As Of Vesting Date Of Equity Awards Granted In Prior Years And Vested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 Equity Awards</t>
        </is>
      </c>
      <c r="B75" s="6" t="n">
        <v>33569</v>
      </c>
      <c r="C75" s="6" t="n">
        <v>127803</v>
      </c>
      <c r="D75" s="6" t="n">
        <v>-55448</v>
      </c>
    </row>
    <row r="76">
      <c r="A76" s="4" t="inlineStr">
        <is>
          <t>Non-PEO NEO [Member] | Adjustment, Fair Value At The End Of The Prior Year Of Equity Awards That Failed To Meet Vesting Conditions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 Equity Awards</t>
        </is>
      </c>
      <c r="B78" s="5" t="n">
        <v>0</v>
      </c>
      <c r="C78" s="6" t="n">
        <v>0</v>
      </c>
      <c r="D78" s="6" t="n">
        <v>0</v>
      </c>
    </row>
    <row r="79">
      <c r="A79" s="4" t="inlineStr">
        <is>
          <t>Non-PEO NEO [Member] | Equity Award Adjustmen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5" t="n">
        <v>509371</v>
      </c>
      <c r="D81" s="5" t="n">
        <v>1096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10:34Z</dcterms:created>
  <dcterms:modified xmlns:dcterms="http://purl.org/dc/terms/" xmlns:xsi="http://www.w3.org/2001/XMLSchema-instance" xsi:type="dcterms:W3CDTF">2023-03-24T20:10:34Z</dcterms:modified>
</cp:coreProperties>
</file>